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Business Combination" sheetId="9" state="visible" r:id="rId9"/>
    <sheet xmlns:r="http://schemas.openxmlformats.org/officeDocument/2006/relationships" name="Plant and Equipment" sheetId="10" state="visible" r:id="rId10"/>
    <sheet xmlns:r="http://schemas.openxmlformats.org/officeDocument/2006/relationships" name="Prepaid Expenses and Deposits" sheetId="11" state="visible" r:id="rId11"/>
    <sheet xmlns:r="http://schemas.openxmlformats.org/officeDocument/2006/relationships" name="Mineral Licenses" sheetId="12" state="visible" r:id="rId12"/>
    <sheet xmlns:r="http://schemas.openxmlformats.org/officeDocument/2006/relationships" name="Office Lease" sheetId="13" state="visible" r:id="rId13"/>
    <sheet xmlns:r="http://schemas.openxmlformats.org/officeDocument/2006/relationships" name="Convertible Note" sheetId="14" state="visible" r:id="rId14"/>
    <sheet xmlns:r="http://schemas.openxmlformats.org/officeDocument/2006/relationships" name="Advances from Related Parties _"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Business Combination (Tables)" sheetId="20" state="visible" r:id="rId20"/>
    <sheet xmlns:r="http://schemas.openxmlformats.org/officeDocument/2006/relationships" name="Plant and Equipment (Tables)" sheetId="21" state="visible" r:id="rId21"/>
    <sheet xmlns:r="http://schemas.openxmlformats.org/officeDocument/2006/relationships" name="Prepaid Expenses and Deposits (" sheetId="22" state="visible" r:id="rId22"/>
    <sheet xmlns:r="http://schemas.openxmlformats.org/officeDocument/2006/relationships" name="Mineral Licenses (Tables)" sheetId="23" state="visible" r:id="rId23"/>
    <sheet xmlns:r="http://schemas.openxmlformats.org/officeDocument/2006/relationships" name="Advances from Related Partie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Going Concern (Details)" sheetId="27" state="visible" r:id="rId27"/>
    <sheet xmlns:r="http://schemas.openxmlformats.org/officeDocument/2006/relationships" name="Business Combination (Details)" sheetId="28" state="visible" r:id="rId28"/>
    <sheet xmlns:r="http://schemas.openxmlformats.org/officeDocument/2006/relationships" name="Business Combination (Details T" sheetId="29" state="visible" r:id="rId29"/>
    <sheet xmlns:r="http://schemas.openxmlformats.org/officeDocument/2006/relationships" name="Plant and Equipment (Details)" sheetId="30" state="visible" r:id="rId30"/>
    <sheet xmlns:r="http://schemas.openxmlformats.org/officeDocument/2006/relationships" name="Prepaid Expenses and Deposits31" sheetId="31" state="visible" r:id="rId31"/>
    <sheet xmlns:r="http://schemas.openxmlformats.org/officeDocument/2006/relationships" name="Mineral Licenses (Details)" sheetId="32" state="visible" r:id="rId32"/>
    <sheet xmlns:r="http://schemas.openxmlformats.org/officeDocument/2006/relationships" name="Mineral Licenses (Details Textu" sheetId="33" state="visible" r:id="rId33"/>
    <sheet xmlns:r="http://schemas.openxmlformats.org/officeDocument/2006/relationships" name="Office Lease (Details)" sheetId="34" state="visible" r:id="rId34"/>
    <sheet xmlns:r="http://schemas.openxmlformats.org/officeDocument/2006/relationships" name="Convertible Note (Details)" sheetId="35" state="visible" r:id="rId35"/>
    <sheet xmlns:r="http://schemas.openxmlformats.org/officeDocument/2006/relationships" name="Advances from Related Parties36" sheetId="36" state="visible" r:id="rId36"/>
    <sheet xmlns:r="http://schemas.openxmlformats.org/officeDocument/2006/relationships" name="Advances from Related Parties37" sheetId="37" state="visible" r:id="rId37"/>
    <sheet xmlns:r="http://schemas.openxmlformats.org/officeDocument/2006/relationships" name="Common Stock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10">
  <si>
    <t>Document and Entity Information - shares</t>
  </si>
  <si>
    <t>9 Months Ended</t>
  </si>
  <si>
    <t>Sep. 30, 2015</t>
  </si>
  <si>
    <t>Mar. 14, 2017</t>
  </si>
  <si>
    <t>Document and Entity Information [Abstract]</t>
  </si>
  <si>
    <t>Entity Registrant Name</t>
  </si>
  <si>
    <t>GMCI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Trading Symbol</t>
  </si>
  <si>
    <t>gmci</t>
  </si>
  <si>
    <t>Entity Filer Category</t>
  </si>
  <si>
    <t>Smaller Reporting Company</t>
  </si>
  <si>
    <t>Entity Common Stock, Shares Outstanding</t>
  </si>
  <si>
    <t>Consolidated Balance Sheets (Unaudited) - USD ($)</t>
  </si>
  <si>
    <t>Dec. 31, 2014</t>
  </si>
  <si>
    <t>Current Assets</t>
  </si>
  <si>
    <t>Cash</t>
  </si>
  <si>
    <t>Prepaid expenses and deposits</t>
  </si>
  <si>
    <t>Total Current Assets</t>
  </si>
  <si>
    <t>Plant and equipment, net</t>
  </si>
  <si>
    <t>TOTAL ASSETS</t>
  </si>
  <si>
    <t>Current Liabilities</t>
  </si>
  <si>
    <t>Accounts Payable and accrued liabilities</t>
  </si>
  <si>
    <t>Advances payable, related party</t>
  </si>
  <si>
    <t>Total Current Liabilities</t>
  </si>
  <si>
    <t>Total Liabilities</t>
  </si>
  <si>
    <t>Stockholders' Deficit</t>
  </si>
  <si>
    <t>Common stock - $0.001 par value; 4,000,000,000 shares authorized, 720,802,346 and 500,000,000 issued and outstanding at September 30, 2015 and December 31, 2014</t>
  </si>
  <si>
    <t>Preferred Stock - $0.001 par value; 10,000,000 shares authorized, no shares issued and outstanding at June 30, 2015 and December 31, 2014</t>
  </si>
  <si>
    <t xml:space="preserve"> </t>
  </si>
  <si>
    <t>Subscription receivable</t>
  </si>
  <si>
    <t>Additional Paid in Capital</t>
  </si>
  <si>
    <t>Other comprehensive income (loss)</t>
  </si>
  <si>
    <t>Accumulated deficit</t>
  </si>
  <si>
    <t>Total Stockholders' Deficit</t>
  </si>
  <si>
    <t>TOTAL LIABILITIES AND STOCKHOLDERS' DEFICIT</t>
  </si>
  <si>
    <t>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4</t>
  </si>
  <si>
    <t>Income Statement [Abstract]</t>
  </si>
  <si>
    <t>Revenue</t>
  </si>
  <si>
    <t>Operating Expenses</t>
  </si>
  <si>
    <t>Mining exploration expenses</t>
  </si>
  <si>
    <t>Professional fees</t>
  </si>
  <si>
    <t>General and administrative</t>
  </si>
  <si>
    <t>Total Operating Expenses</t>
  </si>
  <si>
    <t>(Loss) before taxation</t>
  </si>
  <si>
    <t>Taxation</t>
  </si>
  <si>
    <t>Net (Loss)</t>
  </si>
  <si>
    <t>Net Loss Per Share: Basic and Diluted</t>
  </si>
  <si>
    <t>Weighted Average Shares Outstanding: Basic and Diluted</t>
  </si>
  <si>
    <t>Comprehensive Income (Loss):</t>
  </si>
  <si>
    <t>Net loss</t>
  </si>
  <si>
    <t>Effect of foreign currency translation</t>
  </si>
  <si>
    <t>Comprehensive Loss</t>
  </si>
  <si>
    <t>Consolidated Statements of Changes in Stockholders' Deficit (Unaudited) - 9 months ended Sep. 30, 2015 - USD ($)</t>
  </si>
  <si>
    <t>Total</t>
  </si>
  <si>
    <t>Common Stock</t>
  </si>
  <si>
    <t>Share Subscriptions Receivable</t>
  </si>
  <si>
    <t>Accumulated Other Comprehensive Income (Loss)</t>
  </si>
  <si>
    <t>Accumulated Deficit</t>
  </si>
  <si>
    <t>Balance at Dec. 31, 2014</t>
  </si>
  <si>
    <t>Balance (in shares) at Dec. 31, 2014</t>
  </si>
  <si>
    <t>Recapitalization/shares issued as part of reverse merger (Notes 3, 8)</t>
  </si>
  <si>
    <t>Recapitalization/shares issued as part of reverse merger (Notes 3, 8), shares</t>
  </si>
  <si>
    <t>Share issuance for cash</t>
  </si>
  <si>
    <t>Share issuance for cash, shares</t>
  </si>
  <si>
    <t>Convertible notes and accrued interest released</t>
  </si>
  <si>
    <t>Convertible notes and accrued interest released, shares</t>
  </si>
  <si>
    <t>Foreign currency translation adjustments</t>
  </si>
  <si>
    <t>Loss for the period</t>
  </si>
  <si>
    <t>Balance at Sep. 30, 2015</t>
  </si>
  <si>
    <t>Balance (in shares) at Sep. 30, 2015</t>
  </si>
  <si>
    <t>Consolidated Statements of Cash Flows (Unaudited) - USD ($)</t>
  </si>
  <si>
    <t>CASH FLOW FROM OPERATING ACTIVITIES:</t>
  </si>
  <si>
    <t>Net Loss</t>
  </si>
  <si>
    <t>Adjustments to Reconcile Net Loss to Net Cash Used in Operating Activities:</t>
  </si>
  <si>
    <t>Depreciation</t>
  </si>
  <si>
    <t>Changes in operating assets and liabilities:</t>
  </si>
  <si>
    <t>Other receivable and deposits</t>
  </si>
  <si>
    <t>Advances, related parties</t>
  </si>
  <si>
    <t>NET CASH USED IN OPERATING ACTIVITIES</t>
  </si>
  <si>
    <t>CASH FLOWS FROM INVESTING ACTIVITIES:</t>
  </si>
  <si>
    <t>Plant and equipment</t>
  </si>
  <si>
    <t>NET CASH USED IN INVESTING ACTIVITIES</t>
  </si>
  <si>
    <t>CASH FLOWS FROM FINANCING ACTIVITIES:</t>
  </si>
  <si>
    <t>Cash acquired via reverse acquisition</t>
  </si>
  <si>
    <t>NET CASH PROVIDED BY FINANCING ACTIVITIES</t>
  </si>
  <si>
    <t>Effects of changes in foreign exchange rate</t>
  </si>
  <si>
    <t>NET CHANGE IN CASH</t>
  </si>
  <si>
    <t>CASH AT BEGINNING OF PERIOD</t>
  </si>
  <si>
    <t>CASH AT END OF PERIOD</t>
  </si>
  <si>
    <t>Cash Paid during the year for:</t>
  </si>
  <si>
    <t>Interest</t>
  </si>
  <si>
    <t>Income Taxes</t>
  </si>
  <si>
    <t>Non-Cash financing and investing activities:</t>
  </si>
  <si>
    <t>Other receivable and deposits acquired per reverse merger</t>
  </si>
  <si>
    <t>Accounts payable and accrued liabilities acquired per reverse merger</t>
  </si>
  <si>
    <t>Convertible notes acquired per reverse merger</t>
  </si>
  <si>
    <t>Amounts due to related parties acquired per reverse merger</t>
  </si>
  <si>
    <t>Convertible note released and contributed to additional paid in capital</t>
  </si>
  <si>
    <t>Accrued interest contributed to additional paid in capital</t>
  </si>
  <si>
    <t>Total Non-Cash financing and investing activities:</t>
  </si>
  <si>
    <t>Organization and Summary of Significant Accounting Policies</t>
  </si>
  <si>
    <t>Organization and Summary of Significant Accounting Policies [Abstract]</t>
  </si>
  <si>
    <t>Note 1 – Organization and Summary of Significant Accounting Policies
GMCI Corp., formerly Pacific Metals Corp. (“GMCI” or the “Company”) was incorporated in Nevada on June 28, 2006.
On March 17, 2015, the Company filed Articles of Merger with the Nevada Secretary of State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On March 26, 2015, GMCI entered into and closed a Share Exchange Agreement (the "Agreement") with all of the shareholders of SBS Mining Corp. Malaysia Sd. Bhd., ("SBS") a Malaysian corporation whose primary business is mining and exploration of properties located in Malaysia. Pursuant to the Share Exchange Agreement, the Company acquired 600,000 shares of capital stock of SBS from the SBS Shareholders and in exchange issued 500,000,000 restricted shares of its common stock to the SBS Shareholders. As a result of the completion of the aforementioned acquisition, SBS is now the Company's wholly-owned subsidiary. The aforementioned business combination was accounted for as a reverse acquisition and recapitalization using accounting principles applicable to reverse acquisitions whereby the financial statements subsequent to the date of the transaction are presented as a continuation of SBS. Under reverse acquisition accounting (subsidiary) is treated as the accounting parent (acquirer) and the Company (parent) is treated as the accounting subsidiary (acquiree). All outstanding shares have been restated to reflect the effect of the business combination. As a result of the aforementioned transactions a total of 802,346 shares of the Company’s common stock issued and outstanding at December
31, 2014 are reflected as part of the recapitalization transactions impacted March 26, 2015, in our Statements of Stockholder’s Equity (Deficit).
SBS Mining Corp. Malaysia Sdn. Bhd. is a producer of metal ore and is focused on producing iron ore, bauxite and tin ore. Currently SBS is principally engaged in the prospecting of minerals and ultimately the mining of minerals upon successful exploration. As at the date of this report SBS is not yet generating revenues as a result of its mineral exploration and ore acquisition efforts.
Principals of Consolidation
The consolidated financial statements include the accounts of GMCI and its wholly-owned subsidiary SBS. All significant intercompany balances and transactions have been eliminated.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s ended September 30, 2015 are not necessarily indicative of the results that may be expected for the year ending
December 31, 2015.
Reclassification
Certain reclassifications have been made to the prior period’s financial statements to conform to the current period’s presentation.
Significant Accounting Principl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The company considers all highly liquid investments with an original maturity of three months or less to be cash equivalents. At September 30, 2015, cash includes cash on hand and cash in the bank.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Mineral Properties
The Company is primarily engaged in the business of the acquisition, exploration, development, mining, and production of mineral properties and or resources, with a current emphasis on iron ore, bauxite and tin. Mineral claims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During periods ended September 30, 2015 and 2014, the Company incurred exploration expenses of $2,334 and $130,476, respectively. As at June 30, 2014 the Company had completed its prospecting activities in relation to certain iron ore resources, at which time all associated overhead pending the extraction of the resource in place has been allocated to general operating expense, save certain annual expenses for permitting and licensing of the property. Inventory Inventories are stated at the lower of costs incurred or market. Inventories include metals product inventory, which is determined by the stage at which the minerals are in processing (stockpiled minerals, work in process and finished goods). Stockpiled minerals inventory represents iron ore that has been excavated from inside the mine and then placed on pad area before being crushed and bagged. Stockpiles reserves are measured by estimating the number of tons added and removed from the stockpile, the number of contained metal ounces or pounds (based on assay data) and the estimated metallurgical recovery rates (based on the expected processing method). Stockpile mineral tonnages are verified by periodic surveys. Costs are allocated to a stockpile based on relative values of material stockpiled and processed using current mining costs incurred up to the point of stockpiling the
minerals, including applicable overhead, depreciation, depletion and amortization relating to mining operations, and removed at each stockpile’s average cost per recoverable unit. Work in process inventory represents iron ore that is currently in the process of being converted to a saleable product and may include inventories in our milling proces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and stockpiles, plus the in-process conversion costs, including applicable depreciation relating to the process facilities incurred to that point in the process. The Company categorizes all of its inventory as work in process. The Company processes its inventory which ships to a refiner for end processing and so it never carries finished goods. Inventory of bauxite includes material acquired from local mining operations as well as transport costs for unshipped material and in transit materials on the basis of weight in tonnes. At the present time, we do not hold any work in process inventory for iron ore or bauxite. Until we begin receiving regular revenues from our milling operations, all milling and smelting costs are expensed as incurred.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fiscal year ended December 31, 2014 and in the nine months ended September 30, 2015 there was no impairment of long lived assets.
Income Taxes
The company accounts for income taxes in accordance with ASC Topic 740, Income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4, there were no stock options or stock awards that would have been included in the computation of diluted earnings per share that could potentially dilute basic earnings per share in the future.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2 – Going Concern At September 30, 2015 and September 30, 2014, the Company reported a net loss of $322,164 and $287,490 respectively.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and beyond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financial statements do not include any adjustments relating to the recoverability and classification of recorded asset amounts, or amount and classification of liabilities that might cause results from this uncertainty.</t>
  </si>
  <si>
    <t>Business Combination</t>
  </si>
  <si>
    <t>Business Combination [Abstract]</t>
  </si>
  <si>
    <t>Note 3 – Business Combination
On March 17, 2015, the Company filed Articles of Merger with the Nevada SOS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On March 26, 2015, GMCI entered into a Share Exchange Agreement (the "Agreement") with all of the shareholders of SBS Mining Corp. Malaysia Sd. Bhd., ("SBS") a Malaysian corporation whose primary business is mining and exploration of properties located in Malaysia. Pursuant to the Share Exchange Agreement, the Company acquired 600,000 shares of capital stock of SBS from the SBS Shareholders and in exchange issued 500,000,000 restricted shares of its common stock to the SBS Shareholders. As a result of the aforementioned transactions a total of 802,346 shares of the Company’s common stock issued and outstanding at December 31, 2014 are reflected as part of the recapitalization transactions impacted March 26, 2015, in our Statements of Stockholder’s Equity (Deficit).
As a result of the completion of this acquisition, SBS is now the Company's wholly-owned subsidiary.
Pursuant to the terms and conditions of the acquisition agreement, we acquired 100% of the issued capital stock (600,000 common shares) of SBS in exchange for 500,000,000 shares of common stock of the Company.
The following table summarizes the estimated fair values of the assets acquired and liabilities assumed relative to the Parent company operations, at the business combination transaction date:
Cash and bank balance
$
35
Other receivable and deposits
6,000
Total identifiable assets
$
6,035
Other payables and accruals
$
9,448
Amounts due to related parties
47,043
Convertible notes
195,000
Total identifiable liabilities
$
251,490
Net identifiable assets
$
(245,456
)</t>
  </si>
  <si>
    <t>Plant and Equipment</t>
  </si>
  <si>
    <t>Plant and Equipment [Abstract]</t>
  </si>
  <si>
    <t xml:space="preserve">Note 4 – Plant and Equipment
December 31, 2014
Additions
FX changes
September 30, 2015
Cost
Motor Vehicles
$
118,294
$
(25,439
)
$
92,855
Office equipment
7,060
492
(1,607
)
5,945
Computers and software
4,696
2,386
(1,449
)
5,633
Tools and equipment
606
(130
)
476
$
130,656
$
2,878
$
(28,625
)
$
104,909
December 31, 2014
Additions
FX changes
September 30, 2015
Accumulated depreciation
Motor Vehicles
$
30,589
$
16,469
$
(9,119
)
$
37,939
Office equipment
2,867
1,587
(861
)
3,593
Computers and software
1,586
1,493
(572
)
2,507
Tools and equipment
170
140
(58
)
252
$
35,212
$
19,689
$
(10,610
)
$
44,291
September 30, 2015
December 31, 2014
Carrying Value
Motor Vehicles
$
54,916
$
87,705
Office equipment
2,352
4,193
Computers and software
3,126
3,110
Tools and equipment
224
436
$
60,618
$
95,444 </t>
  </si>
  <si>
    <t>Prepaid Expenses and Deposits</t>
  </si>
  <si>
    <t>Prepaid Expenses and Deposits [Abstract]</t>
  </si>
  <si>
    <t xml:space="preserve">Note 5 – Prepaid Expenses and Deposits
September 30, 2015
December 31, 2014
Sundry receivables
$
16,212
$
3,145
Deposits
3,209
1,858
Recoverable deposit from third party
112,198
142,936
$
131,619
$
147,939 </t>
  </si>
  <si>
    <t>Mineral Licenses</t>
  </si>
  <si>
    <t>Mineral Licenses [Abstract]</t>
  </si>
  <si>
    <t>Note 6 – Mineral Licenses On January 4, 2014 the Company’s subsidiary, SBS, entered into two agreements with unrelated third parties, YM Tengku Dato’ Kalsom Ibni Al-Marhum Sultan Abu Bakar and YM Tengku Dato’ Norazahan Ibni Al-Marhum Sultan Abu Bakar where under the Company was granted in consideration of all work and fees payable on the underlying lands a power of attorney granting a license to prospect, extract and monetize iron ore on the following two (2) properties:
NO Mining Land Mining Area (Hectares)
1
Sungai Bekil, Mukim Of Batu Talam, State Of Pahang Darul Makmur, Malaysia
50
2
Sungai Semeriang, Mukim Of Batu Talam, State Of Pahang Darul Makmur, Malaysia
50 The total mining area measures approximately 100 hectares (247 Acres). Under the terms of the agreements the Company may extract and sell the iron ore subject to the payment of 5% royalties, tributes, and all such other fees and expenses as may be assessed. Concurrently with the aforementioned agreements the Company and each of the respective parties entered into an exclusive operating agreement the terms of which set out terms and conditions for the mining operation including the annual costs of the mineral license, rents and other fees over the two-year term of the mineral license, totaling US$6,956 (RM$31,000) per mining area.</t>
  </si>
  <si>
    <t>Office Lease</t>
  </si>
  <si>
    <t>Office Lease [Abstract]</t>
  </si>
  <si>
    <t>Note 7 – Office Lease On July 10, 2015 the Company’s subsidiary entered into a two-year lease commencing August 1, 2015 for office premises in Kuala Lumpur. Under the terms of the lease the Company will pay monthly rent of $583 USD (RM$2,600) and shall be responsible for all monthly utilities. The Company has paid a deposit of two month rent and a deposit for utilities totaling $1,750 USD (RM$7,800). The annual lease commitment, exclusive of utilities is noted below: Fiscal 2016: US$ 6,418 (RM$28,600) Fiscal 2017 US$ 7,000 (RM$31,200) Fiscal 2018 US$ 583 (RM$2,600)</t>
  </si>
  <si>
    <t>Convertible Note</t>
  </si>
  <si>
    <t>Convertible Note [Abstract]</t>
  </si>
  <si>
    <t>Note 8 – Convertible Note
During the fiscal year ended December 31, 2014 the Company’s former parent company, Pacific Gold Corp. advanced a further $42,335 to fund our ongoing operations. On November 20, 2014, the Company entered a Debt Swap agreement with Pacific Gold Corp, whereby the Company indebtedness to the parent company totaling $204,932 as of November 20, 2014 was converted to $195,000 in convertible notes bearing interest at a rate of 10% per annum, with a conversion price of $0.05 per share, due and payable on November 20, 2016. The convertible note is payable to the brother of our former officer and director. On May 6, 2015, a General Release and Waiver of debt was entered into between the Company and the brother of our former office and director. Under the General Release and Waiver of debt, the debtor provided the Company a full waiver and release of the convertible note and deemed the convertible note null and void in exchange for the Company quit claiming certain mining claims in return. The Company recorded a total of $201,999 in respect of the aforementioned debt extinguishment of which $195,000 was principal and $6,999 was accrued interest. The entire amount was allocated to additional paid in capital.</t>
  </si>
  <si>
    <t>Advances from Related Parties / Related Parties Transactions</t>
  </si>
  <si>
    <t>Advances from Related Parties / Related Parties Transactions [Abstract]</t>
  </si>
  <si>
    <t>(a) Expenses paid by related parties:
September 30, 2015
December 31, 2014
Expenses paid on behalf of the Company by its Directors
$
137,397
$
7,983
Expenses paid on behalf of the Company by controlling shareholder, LYF &amp; Sons Realty Sdn Bhd
$
526,424
$
482,854
(b)
During the nine month period ended September 30, 2015 the Company entered into a subscription agreement with its President and CEO, Mr. Khing Ming for a total of 120 million shares at a price of $0.001 per share for total cash proceeds of $120,000. Mr. Lok paid cash for these shares in July of 2016. As at June 30, 2015, the amount payable under the subscription agreement has been recorded on the balance sheet as “subscription receivable”.</t>
  </si>
  <si>
    <t>Common Stock [Abstract]</t>
  </si>
  <si>
    <t>The Company’s authorized common stock consists of 4,000,000,000 common shares with par value of $0.001 and 10,000,000 shares of preferred stock with par value of $0.001 per share.
The Company had 500,000,000 common shares issued and outstanding as of December 31, 2014 as a result of the recapitalization and reverse merger transaction described above in Note 3. In addition, as of the transaction date, there were 802,346 On June 15, 2015, the Company entered into Subscription Agreements with its President and CEO, Mr. Lok Khing Ming, and Mr. Liew Kin Sing, a resident of Malaysia, whereby the Company sold to Mr. Lok 120 million shares of its common stock and sold to Mr. Liew 100 million shares of common stock. Both sales were priced at the par value of $0.001. Mr. Lok and Mr. Liew paid cash for these shares in July of 2016. As at September 30, 2015, the amounts payable under the aforementioned subscription agreements has been recorded on the balance sheet as “subscription receivable” As of September 30, 2015 and December 31, 2014, the Company has the Company has 720,802,346 and 500,000,000 shares of common stock issued and outstanding.</t>
  </si>
  <si>
    <t>Subsequent Events</t>
  </si>
  <si>
    <t>Subsequent Events [Abstract]</t>
  </si>
  <si>
    <t>In January 2016, the licenses for the mineral concessions disclosed above in Note 6 expired. SBS is in negotiations with the owners of these concessions to obtain an extension.</t>
  </si>
  <si>
    <t>Organization and Summary of Significant Accounting Policies (Policies)</t>
  </si>
  <si>
    <t>Basis of Presentation</t>
  </si>
  <si>
    <t>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s ended September 30, 2015 are not necessarily indicative of the results that may be expected for the year ending December 31, 2015.</t>
  </si>
  <si>
    <t>Reclassification</t>
  </si>
  <si>
    <t>Reclassification
Certain reclassifications have been made to the prior period’s financial statements to conform to the current period’s presentation.</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The company considers all highly liquid investments with an original maturity of three months or less to be cash equivalents. At September 30, 2015, cash includes cash on hand and cash in the bank.</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Plant and equipment and depreciation</t>
  </si>
  <si>
    <t>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t>
  </si>
  <si>
    <t>Mineral Properties</t>
  </si>
  <si>
    <t>Mineral Properties
The Company is primarily engaged in the business of the acquisition, exploration, development, mining, and production of mineral properties and or resources, with a current emphasis on iron ore, bauxite and tin. Mineral claims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Exploration expenditures</t>
  </si>
  <si>
    <t>Exploration expenditures Exploration, acquisition (except for property purchase costs), and general and administrative costs related to exploration projects and prospecting activities are charged to expense as incurred. During periods ended September 30, 2015 and 2014, the Company incurred exploration expenses of $2,334 and $130,476, respectively. As at June 30, 2014 the Company had completed its prospecting activities in relation to certain iron ore resources, at which time all associated overhead pending the extraction of the resource in place has been allocated to general operating expense, save certain annual expenses for permitting and licensing of the property.</t>
  </si>
  <si>
    <t>Inventory</t>
  </si>
  <si>
    <t>Inventory Inventories are stated at the lower of costs incurred or market. Inventories include metals product inventory, which is determined by the stage at which the minerals are in processing (stockpiled minerals, work in process and finished goods). Stockpiled minerals inventory represents iron ore that has been excavated from inside the mine and then placed on pad area before being crushed and bagged. Stockpiles reserves are measured by estimating the number of tons added and removed from the stockpile, the number of contained metal ounces or pounds (based on assay data) and the estimated metallurgical recovery rates (based on the expected processing method). Stockpile mineral tonnages are verified by periodic surveys. Costs are allocated to a stockpile based on relative values of material stockpiled and processed using current mining costs incurred up to the point of stockpiling the minerals, including applicable overhead, depreciation, depletion and amortization relating to mining operations, and removed at each stockpile’s average cost per recoverable unit. Work in process inventory represents iron ore that is currently in the process of being converted to a saleable product and may include inventories in our milling proces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and stockpiles, plus the in-process conversion costs, including applicable depreciation relating to the process facilities incurred to that point in the process. The Company categorizes all of its inventory as work in process. The Company processes its inventory which ships to a refiner for end processing and so it never carries finished goods. Inventory of bauxite includes material acquired from local mining operations as well as transport costs for unshipped material and in transit materials on the basis of weight in tonnes. At the present time, we do not hold any work in process inventory for iron ore or bauxite. Until we begin receiving regular revenues from our milling operations, all milling and smelting costs are expensed as incurred.</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fiscal year ended December 31, 2014 and in the nine months ended September 30, 2015 there was no impairment of long lived assets.</t>
  </si>
  <si>
    <t>Income Taxes
The company accounts for income taxes in accordance with ASC Topic 740, IncomeTaxes</t>
  </si>
  <si>
    <t>Loss Per Share</t>
  </si>
  <si>
    <t>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4, there were no stock options or stock awards that would have been included in the computation of diluted earnings per share that could potentially dilute basic earnings per share in the future.</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rganization and Summary of Significant Accounting Policies (Tables)</t>
  </si>
  <si>
    <t>Schedule of plant and equipment expected useful lives</t>
  </si>
  <si>
    <t>Motor Vehicles
20
%
Office equipment
33
%
Tools and equipment
33
%
Computer and software
33
%</t>
  </si>
  <si>
    <t>Business Combination (Tables)</t>
  </si>
  <si>
    <t>Summary of estimated fair values of the assets acquired and liabilities assumed relative to the Parent company operations</t>
  </si>
  <si>
    <t>Cash and bank balance
$
35
Other receivable and deposits
6,000
Total identifiable assets
$
6,035
Other payables and accruals
$
9,448
Amounts due to related parties
47,043
Convertible notes
195,000
Total identifiable liabilities
$
251,490
Net identifiable assets
$
(245,456
)</t>
  </si>
  <si>
    <t>Plant and Equipment (Tables)</t>
  </si>
  <si>
    <t>Schedule of plant and equipment and depreciation</t>
  </si>
  <si>
    <t>Note 4 – Plant and Equipment
December 31, 2014
Additions
FX changes
September 30, 2015
Cost
Motor Vehicles
$
118,294
$
(25,439
)
$
92,855
Office equipment
7,060
492
(1,607
)
5,945
Computers and software
4,696
2,386
(1,449
)
5,633
Tools and equipment
606
(130
)
476
$
130,656
$
2,878
$
(28,625
)
$
104,909
December 31, 2014
Additions
FX changes
September 30, 2015
Accumulated depreciation
Motor Vehicles
$
30,589
$
16,469
$
(9,119
)
$
37,939
Office equipment
2,867
1,587
(861
)
3,593
Computers and software
1,586
1,493
(572
)
2,507
Tools and equipment
170
140
(58
)
252
$
35,212
$
19,689
$
(10,610
)
$
44,291
September 30,
2015
December 31, 2014
Carrying Value
Motor Vehicles
$
54,916
$
87,705
Office equipment
2,352
4,193
Computers and software
3,126
3,110
Tools and equipment
224
436
$
60,618
$
95,444</t>
  </si>
  <si>
    <t>Prepaid Expenses and Deposits (Tables)</t>
  </si>
  <si>
    <t>September 30, 2015
December 31, 2014
Sundry receivables
$
16,212
$
3,145
Deposits
3,209
1,858
Recoverable deposit from third party
112,198
142,936
$
131,619
$
147,939</t>
  </si>
  <si>
    <t>Mineral Licenses (Tables)</t>
  </si>
  <si>
    <t>Schedule of mining lands</t>
  </si>
  <si>
    <t>NO Mining Land Mining Area (Hectares)
1
Sungai Bekil, Mukim Of Batu Talam, State Of Pahang Darul Makmur, Malaysia
50
2
Sungai Semeriang, Mukim Of Batu Talam, State Of Pahang Darul Makmur, Malaysia
50</t>
  </si>
  <si>
    <t>Advances from Related Parties / Related Parties Transactions (Tables)</t>
  </si>
  <si>
    <t>Schedule of advances from related parties / related parties transactions</t>
  </si>
  <si>
    <t xml:space="preserve">September 30, 2015
December 31, 2014
Expenses paid on behalf of the Company by its Directors
$
137,397
$
7,983
Expenses paid on behalf of the Company by controlling shareholder, LYF &amp; Sons Realty Sdn Bhd
$
526,424
$
482,854 </t>
  </si>
  <si>
    <t>Organization and Summary of Significant Accounting Policies (Details)</t>
  </si>
  <si>
    <t>Motor Vehicles [Member]</t>
  </si>
  <si>
    <t>Property plant and equipment (Textual)</t>
  </si>
  <si>
    <t>Depreciation rates of plant and equipment</t>
  </si>
  <si>
    <t>20.00%</t>
  </si>
  <si>
    <t>Office equipment [Member]</t>
  </si>
  <si>
    <t>33.00%</t>
  </si>
  <si>
    <t>Tools and equipment [Member]</t>
  </si>
  <si>
    <t>Computer and software [Member]</t>
  </si>
  <si>
    <t>Organization and Summary of Significant Accounting Policies (Details Textual) - USD ($)</t>
  </si>
  <si>
    <t>1 Months Ended</t>
  </si>
  <si>
    <t>Mar. 26, 2015</t>
  </si>
  <si>
    <t>Organization and Summary of Significant Accounting Policies (Textual)</t>
  </si>
  <si>
    <t>Date of incorporated</t>
  </si>
  <si>
    <t>Jun. 28,
		2006</t>
  </si>
  <si>
    <t>Exploration expense</t>
  </si>
  <si>
    <t>Share Exchange Agreement | SBS Mining Corp. Malaysia Sd. Bhd., ("SBS") [Member]</t>
  </si>
  <si>
    <t>Capital stock issued for acquisition, shares</t>
  </si>
  <si>
    <t>Common stock issued as part of recapitalization</t>
  </si>
  <si>
    <t>Restricted shares of common stock</t>
  </si>
  <si>
    <t>Going Concern (Details) - USD ($)</t>
  </si>
  <si>
    <t>Going Concern (Textual)</t>
  </si>
  <si>
    <t>Business Combination (Details)</t>
  </si>
  <si>
    <t>Mar. 17, 2015USD ($)</t>
  </si>
  <si>
    <t>Cash and bank balance</t>
  </si>
  <si>
    <t>Total identifiable assets</t>
  </si>
  <si>
    <t>Other payables and accruals</t>
  </si>
  <si>
    <t>Amounts due to related parties</t>
  </si>
  <si>
    <t>Convertible notes</t>
  </si>
  <si>
    <t>Total identifiable liabilities</t>
  </si>
  <si>
    <t>Net identifiable assets</t>
  </si>
  <si>
    <t>Business Combination (Details Textual)</t>
  </si>
  <si>
    <t>Mar. 26, 2015shares</t>
  </si>
  <si>
    <t>Business Combination (Textual)</t>
  </si>
  <si>
    <t>Percentage of acquisition</t>
  </si>
  <si>
    <t>100.00%</t>
  </si>
  <si>
    <t>Share Exchange Agreement [Member] | SBS Mining Corp. Malaysia Sd. Bhd., ("SBS") [Member]</t>
  </si>
  <si>
    <t>Plant and Equipment (Details) - USD ($)</t>
  </si>
  <si>
    <t>Property, Plant and Equipment [Line Items]</t>
  </si>
  <si>
    <t>Plant and equipment cost, beginning balance</t>
  </si>
  <si>
    <t>Plant and equipment, Additions</t>
  </si>
  <si>
    <t>Plant and equipment, FX changes</t>
  </si>
  <si>
    <t>Plant and equipment cost, ending balance</t>
  </si>
  <si>
    <t>Plant and equipment accumulated depreciation, beginning balance</t>
  </si>
  <si>
    <t>Plant and equipment accumulated depreciation, Additions</t>
  </si>
  <si>
    <t>Plant and equipment accumulated depreciation, FX changes</t>
  </si>
  <si>
    <t>Plant and equipment accumulated depreciation, ending balance</t>
  </si>
  <si>
    <t>Plant and equipment, carrying value</t>
  </si>
  <si>
    <t>Computers and software [Member]</t>
  </si>
  <si>
    <t>Prepaid Expenses and Deposits (Details) - USD ($)</t>
  </si>
  <si>
    <t>Other Receivables and Deposits [Abstract]</t>
  </si>
  <si>
    <t>Sundry receivables</t>
  </si>
  <si>
    <t>Deposits</t>
  </si>
  <si>
    <t>Recoverable deposit from third party</t>
  </si>
  <si>
    <t>Mineral Licenses (Details)</t>
  </si>
  <si>
    <t>Sep. 30, 2015ha</t>
  </si>
  <si>
    <t>Sungai Bekil, Mukim Of Batu Talam, State Of Pahang Darul Makmur, Malaysia [Member]</t>
  </si>
  <si>
    <t>Mineral Licenses [Line Items]</t>
  </si>
  <si>
    <t>Mining Land</t>
  </si>
  <si>
    <t>Sungai Semeriang, Mukim Of Batu Talam, State Of Pahang Darul Makmur, Malaysia [Member]</t>
  </si>
  <si>
    <t>Mineral Licenses (Details Textual) - 9 months ended Sep. 30, 2015</t>
  </si>
  <si>
    <t>USD ($)</t>
  </si>
  <si>
    <t>MYR</t>
  </si>
  <si>
    <t>Description of total mining area</t>
  </si>
  <si>
    <t>The total mining area measures approximately 100 hectares (247 Acres).</t>
  </si>
  <si>
    <t>Payment of royalties percentage</t>
  </si>
  <si>
    <t>5.00%</t>
  </si>
  <si>
    <t>Mineral license term</t>
  </si>
  <si>
    <t>2 years</t>
  </si>
  <si>
    <t>Cost of totaling mining area</t>
  </si>
  <si>
    <t>Office Lease (Details) - Jul. 10, 2015</t>
  </si>
  <si>
    <t>Subsequent Event [Line Items]</t>
  </si>
  <si>
    <t>Monthly rent expense</t>
  </si>
  <si>
    <t>Lease and rent expense</t>
  </si>
  <si>
    <t>Convertible Note (Details) - USD ($)</t>
  </si>
  <si>
    <t>Nov. 20, 2014</t>
  </si>
  <si>
    <t>Convertible Note (Textual)</t>
  </si>
  <si>
    <t>Debt extinguishment amount</t>
  </si>
  <si>
    <t>Debt extinguishment principal amount</t>
  </si>
  <si>
    <t>Debt extinguishment interest amount</t>
  </si>
  <si>
    <t>Pacific Gold Corp. [Member]</t>
  </si>
  <si>
    <t>Advanced fund on ongoing operations</t>
  </si>
  <si>
    <t>Pacific Gold Corp. [Member] | Debt Swap Agreement [Member]</t>
  </si>
  <si>
    <t>Amount of indebtedness</t>
  </si>
  <si>
    <t>Interest rate</t>
  </si>
  <si>
    <t>10.00%</t>
  </si>
  <si>
    <t>Converted into convertible notes</t>
  </si>
  <si>
    <t>Conversion price</t>
  </si>
  <si>
    <t>Advances from Related Parties / Related Parties Transactions (Details) - USD ($)</t>
  </si>
  <si>
    <t>Related Party Transaction [Line Items]</t>
  </si>
  <si>
    <t>Expenses paid on behalf of the Company</t>
  </si>
  <si>
    <t>Directors [Member]</t>
  </si>
  <si>
    <t>LYF &amp; Sons Realty Sdn Bhd [Member]</t>
  </si>
  <si>
    <t>Advances from Related Parties / Related Parties Transactions (Details Textual)</t>
  </si>
  <si>
    <t>Sep. 30, 2015USD ($)$ / sharesshares</t>
  </si>
  <si>
    <t>Advances From Related Parties Or Related Parties Transactions [Textuals]</t>
  </si>
  <si>
    <t>President [Member] | Subscription Arrangement [Member]</t>
  </si>
  <si>
    <t>Share issuance for cash, shares | shares</t>
  </si>
  <si>
    <t>Share price | $ / shares</t>
  </si>
  <si>
    <t>Common Stock (Details) - $ / shares</t>
  </si>
  <si>
    <t>Jun. 15, 2015</t>
  </si>
  <si>
    <t>Common Stock (Textual)</t>
  </si>
  <si>
    <t>Subscription Arrangement [Member] | Mr. Lok Khing Ming [Member]</t>
  </si>
  <si>
    <t>Issuance of common stock, shares</t>
  </si>
  <si>
    <t>Subscription Arrangement [Member] | Mr. Liew Kin Sing [Member]</t>
  </si>
  <si>
    <t>Common Stock [Member]</t>
  </si>
  <si>
    <t>Subsequent Events (Details)</t>
  </si>
  <si>
    <t>Subsequent Events (Textual)</t>
  </si>
  <si>
    <t>Lease licenses extension, Description</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MYR &quot;#,##0_);_(&quot;MYR &quot;(#,##0)" numFmtId="167"/>
    <numFmt formatCode="_(&quot;Fiscal &quot;#,##0_);_(&quot;Fiscal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720802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0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8</v>
      </c>
      <c r="B1" s="2" t="s">
        <v>1</v>
      </c>
    </row>
    <row r="2" spans="1:2">
      <c r="B2" s="2" t="s">
        <v>2</v>
      </c>
    </row>
    <row r="3" spans="1:2">
      <c r="A3" s="3" t="s">
        <v>151</v>
      </c>
    </row>
    <row r="4" spans="1:2">
      <c r="A4" s="4" t="s">
        <v>78</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15</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2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7</v>
      </c>
      <c r="C3" s="7" t="n">
        <v>13297</v>
      </c>
    </row>
    <row r="4" spans="1:3">
      <c r="A4" s="4" t="s">
        <v>28</v>
      </c>
      <c r="B4" s="5" t="n">
        <v>131619</v>
      </c>
      <c r="C4" s="5" t="n">
        <v>147939</v>
      </c>
    </row>
    <row r="5" spans="1:3">
      <c r="A5" s="4" t="s">
        <v>29</v>
      </c>
      <c r="B5" s="5" t="n">
        <v>133196</v>
      </c>
      <c r="C5" s="5" t="n">
        <v>161236</v>
      </c>
    </row>
    <row r="6" spans="1:3">
      <c r="A6" s="4" t="s">
        <v>30</v>
      </c>
      <c r="B6" s="5" t="n">
        <v>60618</v>
      </c>
      <c r="C6" s="5" t="n">
        <v>95444</v>
      </c>
    </row>
    <row r="7" spans="1:3">
      <c r="A7" s="4" t="s">
        <v>31</v>
      </c>
      <c r="B7" s="5" t="n">
        <v>193814</v>
      </c>
      <c r="C7" s="5" t="n">
        <v>256680</v>
      </c>
    </row>
    <row r="8" spans="1:3">
      <c r="A8" s="3" t="s">
        <v>32</v>
      </c>
    </row>
    <row r="9" spans="1:3">
      <c r="A9" s="4" t="s">
        <v>33</v>
      </c>
      <c r="B9" s="5" t="n">
        <v>51318</v>
      </c>
      <c r="C9" s="5" t="n">
        <v>2958</v>
      </c>
    </row>
    <row r="10" spans="1:3">
      <c r="A10" s="4" t="s">
        <v>34</v>
      </c>
      <c r="B10" s="5" t="n">
        <v>663821</v>
      </c>
      <c r="C10" s="5" t="n">
        <v>490837</v>
      </c>
    </row>
    <row r="11" spans="1:3">
      <c r="A11" s="4" t="s">
        <v>35</v>
      </c>
      <c r="B11" s="5" t="n">
        <v>715139</v>
      </c>
      <c r="C11" s="5" t="n">
        <v>493795</v>
      </c>
    </row>
    <row r="12" spans="1:3">
      <c r="A12" s="4" t="s">
        <v>36</v>
      </c>
      <c r="B12" s="5" t="n">
        <v>715139</v>
      </c>
      <c r="C12" s="5" t="n">
        <v>493795</v>
      </c>
    </row>
    <row r="13" spans="1:3">
      <c r="A13" s="3" t="s">
        <v>37</v>
      </c>
    </row>
    <row r="14" spans="1:3">
      <c r="A14" s="4" t="s">
        <v>38</v>
      </c>
      <c r="B14" s="5" t="n">
        <v>720802</v>
      </c>
      <c r="C14" s="5" t="n">
        <v>500000</v>
      </c>
    </row>
    <row r="15" spans="1:3">
      <c r="A15" s="4" t="s">
        <v>39</v>
      </c>
      <c r="B15" s="4" t="s">
        <v>40</v>
      </c>
      <c r="C15" s="4" t="s">
        <v>40</v>
      </c>
    </row>
    <row r="16" spans="1:3">
      <c r="A16" s="4" t="s">
        <v>41</v>
      </c>
      <c r="B16" s="5" t="n">
        <v>-220000</v>
      </c>
      <c r="C16" s="4" t="s">
        <v>40</v>
      </c>
    </row>
    <row r="17" spans="1:3">
      <c r="A17" s="4" t="s">
        <v>42</v>
      </c>
      <c r="B17" s="5" t="n">
        <v>-360607</v>
      </c>
      <c r="C17" s="5" t="n">
        <v>-316348</v>
      </c>
    </row>
    <row r="18" spans="1:3">
      <c r="A18" s="4" t="s">
        <v>43</v>
      </c>
      <c r="B18" s="5" t="n">
        <v>98569</v>
      </c>
      <c r="C18" s="5" t="n">
        <v>17158</v>
      </c>
    </row>
    <row r="19" spans="1:3">
      <c r="A19" s="4" t="s">
        <v>44</v>
      </c>
      <c r="B19" s="5" t="n">
        <v>-760089</v>
      </c>
      <c r="C19" s="5" t="n">
        <v>-437925</v>
      </c>
    </row>
    <row r="20" spans="1:3">
      <c r="A20" s="4" t="s">
        <v>45</v>
      </c>
      <c r="B20" s="5" t="n">
        <v>-521325</v>
      </c>
      <c r="C20" s="5" t="n">
        <v>-237115</v>
      </c>
    </row>
    <row r="21" spans="1:3">
      <c r="A21" s="4" t="s">
        <v>46</v>
      </c>
      <c r="B21" s="7" t="n">
        <v>193814</v>
      </c>
      <c r="C21" s="7" t="n">
        <v>256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3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37</v>
      </c>
    </row>
    <row r="4" spans="1:2">
      <c r="A4" s="4" t="s">
        <v>136</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4"/>
  </cols>
  <sheetData>
    <row r="1" spans="1:2">
      <c r="A1" s="1" t="s">
        <v>201</v>
      </c>
      <c r="B1" s="2" t="s">
        <v>2</v>
      </c>
    </row>
    <row r="2" spans="1:2">
      <c r="A2" s="4" t="s">
        <v>202</v>
      </c>
    </row>
    <row r="3" spans="1:2">
      <c r="A3" s="3" t="s">
        <v>203</v>
      </c>
    </row>
    <row r="4" spans="1:2">
      <c r="A4" s="4" t="s">
        <v>204</v>
      </c>
      <c r="B4" s="4" t="s">
        <v>205</v>
      </c>
    </row>
    <row r="5" spans="1:2">
      <c r="A5" s="4" t="s">
        <v>206</v>
      </c>
    </row>
    <row r="6" spans="1:2">
      <c r="A6" s="3" t="s">
        <v>203</v>
      </c>
    </row>
    <row r="7" spans="1:2">
      <c r="A7" s="4" t="s">
        <v>204</v>
      </c>
      <c r="B7" s="4" t="s">
        <v>207</v>
      </c>
    </row>
    <row r="8" spans="1:2">
      <c r="A8" s="4" t="s">
        <v>208</v>
      </c>
    </row>
    <row r="9" spans="1:2">
      <c r="A9" s="3" t="s">
        <v>203</v>
      </c>
    </row>
    <row r="10" spans="1:2">
      <c r="A10" s="4" t="s">
        <v>204</v>
      </c>
      <c r="B10" s="4" t="s">
        <v>207</v>
      </c>
    </row>
    <row r="11" spans="1:2">
      <c r="A11" s="4" t="s">
        <v>209</v>
      </c>
    </row>
    <row r="12" spans="1:2">
      <c r="A12" s="3" t="s">
        <v>203</v>
      </c>
    </row>
    <row r="13" spans="1:2">
      <c r="A13" s="4" t="s">
        <v>204</v>
      </c>
      <c r="B13" s="4" t="s">
        <v>2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10</v>
      </c>
      <c r="B1" s="2" t="s">
        <v>211</v>
      </c>
      <c r="C1" s="2" t="s">
        <v>58</v>
      </c>
      <c r="E1" s="2" t="s">
        <v>1</v>
      </c>
    </row>
    <row r="2" spans="1:6">
      <c r="B2" s="2" t="s">
        <v>212</v>
      </c>
      <c r="C2" s="2" t="s">
        <v>2</v>
      </c>
      <c r="D2" s="2" t="s">
        <v>59</v>
      </c>
      <c r="E2" s="2" t="s">
        <v>2</v>
      </c>
      <c r="F2" s="2" t="s">
        <v>59</v>
      </c>
    </row>
    <row r="3" spans="1:6">
      <c r="A3" s="3" t="s">
        <v>213</v>
      </c>
    </row>
    <row r="4" spans="1:6">
      <c r="A4" s="4" t="s">
        <v>214</v>
      </c>
      <c r="E4" s="4" t="s">
        <v>215</v>
      </c>
    </row>
    <row r="5" spans="1:6">
      <c r="A5" s="4" t="s">
        <v>216</v>
      </c>
      <c r="C5" s="7" t="n">
        <v>2334</v>
      </c>
      <c r="D5" s="7" t="n">
        <v>13170</v>
      </c>
      <c r="E5" s="7" t="n">
        <v>2334</v>
      </c>
      <c r="F5" s="7" t="n">
        <v>130476</v>
      </c>
    </row>
    <row r="6" spans="1:6">
      <c r="A6" s="4" t="s">
        <v>217</v>
      </c>
    </row>
    <row r="7" spans="1:6">
      <c r="A7" s="3" t="s">
        <v>213</v>
      </c>
    </row>
    <row r="8" spans="1:6">
      <c r="A8" s="4" t="s">
        <v>218</v>
      </c>
      <c r="B8" s="5" t="n">
        <v>600000</v>
      </c>
    </row>
    <row r="9" spans="1:6">
      <c r="A9" s="4" t="s">
        <v>219</v>
      </c>
      <c r="B9" s="5" t="n">
        <v>802346</v>
      </c>
    </row>
    <row r="10" spans="1:6">
      <c r="A10" s="4" t="s">
        <v>220</v>
      </c>
      <c r="B10" s="5" t="n">
        <v>5000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21</v>
      </c>
      <c r="B1" s="2" t="s">
        <v>58</v>
      </c>
      <c r="D1" s="2" t="s">
        <v>1</v>
      </c>
    </row>
    <row r="2" spans="1:5">
      <c r="B2" s="2" t="s">
        <v>2</v>
      </c>
      <c r="C2" s="2" t="s">
        <v>59</v>
      </c>
      <c r="D2" s="2" t="s">
        <v>2</v>
      </c>
      <c r="E2" s="2" t="s">
        <v>59</v>
      </c>
    </row>
    <row r="3" spans="1:5">
      <c r="A3" s="3" t="s">
        <v>222</v>
      </c>
    </row>
    <row r="4" spans="1:5">
      <c r="A4" s="4" t="s">
        <v>73</v>
      </c>
      <c r="B4" s="7" t="n">
        <v>-153126</v>
      </c>
      <c r="C4" s="7" t="n">
        <v>-65606</v>
      </c>
      <c r="D4" s="7" t="n">
        <v>-322164</v>
      </c>
      <c r="E4" s="7" t="n">
        <v>-28749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223</v>
      </c>
      <c r="B1" s="2" t="s">
        <v>224</v>
      </c>
    </row>
    <row r="2" spans="1:2">
      <c r="A2" s="3" t="s">
        <v>131</v>
      </c>
    </row>
    <row r="3" spans="1:2">
      <c r="A3" s="4" t="s">
        <v>225</v>
      </c>
      <c r="B3" s="7" t="n">
        <v>35</v>
      </c>
    </row>
    <row r="4" spans="1:2">
      <c r="A4" s="4" t="s">
        <v>100</v>
      </c>
      <c r="B4" s="5" t="n">
        <v>6000</v>
      </c>
    </row>
    <row r="5" spans="1:2">
      <c r="A5" s="4" t="s">
        <v>226</v>
      </c>
      <c r="B5" s="5" t="n">
        <v>6035</v>
      </c>
    </row>
    <row r="6" spans="1:2">
      <c r="A6" s="4" t="s">
        <v>227</v>
      </c>
      <c r="B6" s="5" t="n">
        <v>9448</v>
      </c>
    </row>
    <row r="7" spans="1:2">
      <c r="A7" s="4" t="s">
        <v>228</v>
      </c>
      <c r="B7" s="5" t="n">
        <v>47043</v>
      </c>
    </row>
    <row r="8" spans="1:2">
      <c r="A8" s="4" t="s">
        <v>229</v>
      </c>
      <c r="B8" s="5" t="n">
        <v>195000</v>
      </c>
    </row>
    <row r="9" spans="1:2">
      <c r="A9" s="4" t="s">
        <v>230</v>
      </c>
      <c r="B9" s="5" t="n">
        <v>251490</v>
      </c>
    </row>
    <row r="10" spans="1:2">
      <c r="A10" s="4" t="s">
        <v>231</v>
      </c>
      <c r="B10" s="7" t="n">
        <v>-2454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211</v>
      </c>
    </row>
    <row r="2" spans="1:2">
      <c r="B2" s="2" t="s">
        <v>233</v>
      </c>
    </row>
    <row r="3" spans="1:2">
      <c r="A3" s="3" t="s">
        <v>234</v>
      </c>
    </row>
    <row r="4" spans="1:2">
      <c r="A4" s="4" t="s">
        <v>235</v>
      </c>
      <c r="B4" s="4" t="s">
        <v>236</v>
      </c>
    </row>
    <row r="5" spans="1:2">
      <c r="A5" s="4" t="s">
        <v>237</v>
      </c>
    </row>
    <row r="6" spans="1:2">
      <c r="A6" s="3" t="s">
        <v>234</v>
      </c>
    </row>
    <row r="7" spans="1:2">
      <c r="A7" s="4" t="s">
        <v>218</v>
      </c>
      <c r="B7" s="5" t="n">
        <v>600000</v>
      </c>
    </row>
    <row r="8" spans="1:2">
      <c r="A8" s="4" t="s">
        <v>219</v>
      </c>
      <c r="B8" s="5" t="n">
        <v>802346</v>
      </c>
    </row>
    <row r="9" spans="1:2">
      <c r="A9" s="4" t="s">
        <v>220</v>
      </c>
      <c r="B9" s="5" t="n">
        <v>5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4000000000</v>
      </c>
      <c r="C4" s="5" t="n">
        <v>4000000000</v>
      </c>
    </row>
    <row r="5" spans="1:3">
      <c r="A5" s="4" t="s">
        <v>51</v>
      </c>
      <c r="B5" s="5" t="n">
        <v>720802346</v>
      </c>
      <c r="C5" s="5" t="n">
        <v>500000000</v>
      </c>
    </row>
    <row r="6" spans="1:3">
      <c r="A6" s="4" t="s">
        <v>52</v>
      </c>
      <c r="B6" s="5" t="n">
        <v>720802346</v>
      </c>
      <c r="C6" s="5" t="n">
        <v>500000000</v>
      </c>
    </row>
    <row r="7" spans="1:3">
      <c r="A7" s="4" t="s">
        <v>53</v>
      </c>
      <c r="B7" s="8" t="n">
        <v>0.001</v>
      </c>
      <c r="C7" s="8" t="n">
        <v>0.001</v>
      </c>
    </row>
    <row r="8" spans="1:3">
      <c r="A8" s="4" t="s">
        <v>54</v>
      </c>
      <c r="B8" s="5" t="n">
        <v>10000000</v>
      </c>
      <c r="C8" s="5" t="n">
        <v>10000000</v>
      </c>
    </row>
    <row r="9" spans="1:3">
      <c r="A9" s="4" t="s">
        <v>55</v>
      </c>
      <c r="B9" s="4" t="s">
        <v>40</v>
      </c>
      <c r="C9" s="4" t="s">
        <v>40</v>
      </c>
    </row>
    <row r="10" spans="1:3">
      <c r="A10" s="4" t="s">
        <v>56</v>
      </c>
      <c r="B10" s="4" t="s">
        <v>40</v>
      </c>
      <c r="C10"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8</v>
      </c>
      <c r="B1" s="2" t="s">
        <v>1</v>
      </c>
    </row>
    <row r="2" spans="1:3">
      <c r="B2" s="2" t="s">
        <v>2</v>
      </c>
      <c r="C2" s="2" t="s">
        <v>25</v>
      </c>
    </row>
    <row r="3" spans="1:3">
      <c r="A3" s="3" t="s">
        <v>239</v>
      </c>
    </row>
    <row r="4" spans="1:3">
      <c r="A4" s="4" t="s">
        <v>240</v>
      </c>
      <c r="B4" s="7" t="n">
        <v>130656</v>
      </c>
    </row>
    <row r="5" spans="1:3">
      <c r="A5" s="4" t="s">
        <v>241</v>
      </c>
      <c r="B5" s="5" t="n">
        <v>2878</v>
      </c>
    </row>
    <row r="6" spans="1:3">
      <c r="A6" s="4" t="s">
        <v>242</v>
      </c>
      <c r="B6" s="5" t="n">
        <v>-28625</v>
      </c>
    </row>
    <row r="7" spans="1:3">
      <c r="A7" s="4" t="s">
        <v>243</v>
      </c>
      <c r="B7" s="5" t="n">
        <v>104909</v>
      </c>
    </row>
    <row r="8" spans="1:3">
      <c r="A8" s="4" t="s">
        <v>244</v>
      </c>
      <c r="B8" s="5" t="n">
        <v>35212</v>
      </c>
    </row>
    <row r="9" spans="1:3">
      <c r="A9" s="4" t="s">
        <v>245</v>
      </c>
      <c r="B9" s="5" t="n">
        <v>19689</v>
      </c>
    </row>
    <row r="10" spans="1:3">
      <c r="A10" s="4" t="s">
        <v>246</v>
      </c>
      <c r="B10" s="5" t="n">
        <v>-10610</v>
      </c>
    </row>
    <row r="11" spans="1:3">
      <c r="A11" s="4" t="s">
        <v>247</v>
      </c>
      <c r="B11" s="5" t="n">
        <v>44291</v>
      </c>
    </row>
    <row r="12" spans="1:3">
      <c r="A12" s="4" t="s">
        <v>248</v>
      </c>
      <c r="B12" s="5" t="n">
        <v>60618</v>
      </c>
      <c r="C12" s="7" t="n">
        <v>95444</v>
      </c>
    </row>
    <row r="13" spans="1:3">
      <c r="A13" s="4" t="s">
        <v>202</v>
      </c>
    </row>
    <row r="14" spans="1:3">
      <c r="A14" s="3" t="s">
        <v>239</v>
      </c>
    </row>
    <row r="15" spans="1:3">
      <c r="A15" s="4" t="s">
        <v>240</v>
      </c>
      <c r="B15" s="5" t="n">
        <v>118294</v>
      </c>
    </row>
    <row r="16" spans="1:3">
      <c r="A16" s="4" t="s">
        <v>242</v>
      </c>
      <c r="B16" s="5" t="n">
        <v>-25439</v>
      </c>
    </row>
    <row r="17" spans="1:3">
      <c r="A17" s="4" t="s">
        <v>243</v>
      </c>
      <c r="B17" s="5" t="n">
        <v>92855</v>
      </c>
    </row>
    <row r="18" spans="1:3">
      <c r="A18" s="4" t="s">
        <v>244</v>
      </c>
      <c r="B18" s="5" t="n">
        <v>30589</v>
      </c>
    </row>
    <row r="19" spans="1:3">
      <c r="A19" s="4" t="s">
        <v>245</v>
      </c>
      <c r="B19" s="5" t="n">
        <v>16469</v>
      </c>
    </row>
    <row r="20" spans="1:3">
      <c r="A20" s="4" t="s">
        <v>246</v>
      </c>
      <c r="B20" s="5" t="n">
        <v>-9119</v>
      </c>
    </row>
    <row r="21" spans="1:3">
      <c r="A21" s="4" t="s">
        <v>247</v>
      </c>
      <c r="B21" s="5" t="n">
        <v>37939</v>
      </c>
    </row>
    <row r="22" spans="1:3">
      <c r="A22" s="4" t="s">
        <v>248</v>
      </c>
      <c r="B22" s="5" t="n">
        <v>54916</v>
      </c>
      <c r="C22" s="5" t="n">
        <v>87705</v>
      </c>
    </row>
    <row r="23" spans="1:3">
      <c r="A23" s="4" t="s">
        <v>206</v>
      </c>
    </row>
    <row r="24" spans="1:3">
      <c r="A24" s="3" t="s">
        <v>239</v>
      </c>
    </row>
    <row r="25" spans="1:3">
      <c r="A25" s="4" t="s">
        <v>240</v>
      </c>
      <c r="B25" s="5" t="n">
        <v>7060</v>
      </c>
    </row>
    <row r="26" spans="1:3">
      <c r="A26" s="4" t="s">
        <v>241</v>
      </c>
      <c r="B26" s="5" t="n">
        <v>492</v>
      </c>
    </row>
    <row r="27" spans="1:3">
      <c r="A27" s="4" t="s">
        <v>242</v>
      </c>
      <c r="B27" s="5" t="n">
        <v>-1607</v>
      </c>
    </row>
    <row r="28" spans="1:3">
      <c r="A28" s="4" t="s">
        <v>243</v>
      </c>
      <c r="B28" s="5" t="n">
        <v>5945</v>
      </c>
    </row>
    <row r="29" spans="1:3">
      <c r="A29" s="4" t="s">
        <v>244</v>
      </c>
      <c r="B29" s="5" t="n">
        <v>2867</v>
      </c>
    </row>
    <row r="30" spans="1:3">
      <c r="A30" s="4" t="s">
        <v>245</v>
      </c>
      <c r="B30" s="5" t="n">
        <v>1587</v>
      </c>
    </row>
    <row r="31" spans="1:3">
      <c r="A31" s="4" t="s">
        <v>246</v>
      </c>
      <c r="B31" s="5" t="n">
        <v>-861</v>
      </c>
    </row>
    <row r="32" spans="1:3">
      <c r="A32" s="4" t="s">
        <v>247</v>
      </c>
      <c r="B32" s="5" t="n">
        <v>3593</v>
      </c>
    </row>
    <row r="33" spans="1:3">
      <c r="A33" s="4" t="s">
        <v>248</v>
      </c>
      <c r="B33" s="5" t="n">
        <v>2352</v>
      </c>
      <c r="C33" s="5" t="n">
        <v>4193</v>
      </c>
    </row>
    <row r="34" spans="1:3">
      <c r="A34" s="4" t="s">
        <v>249</v>
      </c>
    </row>
    <row r="35" spans="1:3">
      <c r="A35" s="3" t="s">
        <v>239</v>
      </c>
    </row>
    <row r="36" spans="1:3">
      <c r="A36" s="4" t="s">
        <v>240</v>
      </c>
      <c r="B36" s="5" t="n">
        <v>4696</v>
      </c>
    </row>
    <row r="37" spans="1:3">
      <c r="A37" s="4" t="s">
        <v>241</v>
      </c>
      <c r="B37" s="5" t="n">
        <v>2386</v>
      </c>
    </row>
    <row r="38" spans="1:3">
      <c r="A38" s="4" t="s">
        <v>242</v>
      </c>
      <c r="B38" s="5" t="n">
        <v>-1449</v>
      </c>
    </row>
    <row r="39" spans="1:3">
      <c r="A39" s="4" t="s">
        <v>243</v>
      </c>
      <c r="B39" s="5" t="n">
        <v>5633</v>
      </c>
    </row>
    <row r="40" spans="1:3">
      <c r="A40" s="4" t="s">
        <v>244</v>
      </c>
      <c r="B40" s="5" t="n">
        <v>1586</v>
      </c>
    </row>
    <row r="41" spans="1:3">
      <c r="A41" s="4" t="s">
        <v>245</v>
      </c>
      <c r="B41" s="5" t="n">
        <v>1493</v>
      </c>
    </row>
    <row r="42" spans="1:3">
      <c r="A42" s="4" t="s">
        <v>246</v>
      </c>
      <c r="B42" s="5" t="n">
        <v>-572</v>
      </c>
    </row>
    <row r="43" spans="1:3">
      <c r="A43" s="4" t="s">
        <v>247</v>
      </c>
      <c r="B43" s="5" t="n">
        <v>2507</v>
      </c>
    </row>
    <row r="44" spans="1:3">
      <c r="A44" s="4" t="s">
        <v>248</v>
      </c>
      <c r="B44" s="5" t="n">
        <v>3126</v>
      </c>
      <c r="C44" s="5" t="n">
        <v>3110</v>
      </c>
    </row>
    <row r="45" spans="1:3">
      <c r="A45" s="4" t="s">
        <v>208</v>
      </c>
    </row>
    <row r="46" spans="1:3">
      <c r="A46" s="3" t="s">
        <v>239</v>
      </c>
    </row>
    <row r="47" spans="1:3">
      <c r="A47" s="4" t="s">
        <v>240</v>
      </c>
      <c r="B47" s="5" t="n">
        <v>606</v>
      </c>
    </row>
    <row r="48" spans="1:3">
      <c r="A48" s="4" t="s">
        <v>242</v>
      </c>
      <c r="B48" s="5" t="n">
        <v>-130</v>
      </c>
    </row>
    <row r="49" spans="1:3">
      <c r="A49" s="4" t="s">
        <v>243</v>
      </c>
      <c r="B49" s="5" t="n">
        <v>476</v>
      </c>
    </row>
    <row r="50" spans="1:3">
      <c r="A50" s="4" t="s">
        <v>244</v>
      </c>
      <c r="B50" s="5" t="n">
        <v>170</v>
      </c>
    </row>
    <row r="51" spans="1:3">
      <c r="A51" s="4" t="s">
        <v>245</v>
      </c>
      <c r="B51" s="5" t="n">
        <v>140</v>
      </c>
    </row>
    <row r="52" spans="1:3">
      <c r="A52" s="4" t="s">
        <v>246</v>
      </c>
      <c r="B52" s="5" t="n">
        <v>-58</v>
      </c>
    </row>
    <row r="53" spans="1:3">
      <c r="A53" s="4" t="s">
        <v>247</v>
      </c>
      <c r="B53" s="5" t="n">
        <v>252</v>
      </c>
    </row>
    <row r="54" spans="1:3">
      <c r="A54" s="4" t="s">
        <v>248</v>
      </c>
      <c r="B54" s="7" t="n">
        <v>224</v>
      </c>
      <c r="C54" s="7" t="n">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0</v>
      </c>
      <c r="B1" s="2" t="s">
        <v>2</v>
      </c>
      <c r="C1" s="2" t="s">
        <v>25</v>
      </c>
    </row>
    <row r="2" spans="1:3">
      <c r="A2" s="3" t="s">
        <v>251</v>
      </c>
    </row>
    <row r="3" spans="1:3">
      <c r="A3" s="4" t="s">
        <v>252</v>
      </c>
      <c r="B3" s="7" t="n">
        <v>16212</v>
      </c>
      <c r="C3" s="7" t="n">
        <v>3145</v>
      </c>
    </row>
    <row r="4" spans="1:3">
      <c r="A4" s="4" t="s">
        <v>253</v>
      </c>
      <c r="B4" s="5" t="n">
        <v>3209</v>
      </c>
      <c r="C4" s="5" t="n">
        <v>1858</v>
      </c>
    </row>
    <row r="5" spans="1:3">
      <c r="A5" s="4" t="s">
        <v>254</v>
      </c>
      <c r="B5" s="5" t="n">
        <v>112198</v>
      </c>
      <c r="C5" s="5" t="n">
        <v>142936</v>
      </c>
    </row>
    <row r="6" spans="1:3">
      <c r="A6" s="4" t="s">
        <v>77</v>
      </c>
      <c r="B6" s="7" t="n">
        <v>131619</v>
      </c>
      <c r="C6" s="7" t="n">
        <v>1479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55</v>
      </c>
      <c r="B1" s="2" t="s">
        <v>256</v>
      </c>
    </row>
    <row r="2" spans="1:2">
      <c r="A2" s="4" t="s">
        <v>257</v>
      </c>
    </row>
    <row r="3" spans="1:2">
      <c r="A3" s="3" t="s">
        <v>258</v>
      </c>
    </row>
    <row r="4" spans="1:2">
      <c r="A4" s="4" t="s">
        <v>259</v>
      </c>
      <c r="B4" s="5" t="n">
        <v>50</v>
      </c>
    </row>
    <row r="5" spans="1:2">
      <c r="A5" s="4" t="s">
        <v>260</v>
      </c>
    </row>
    <row r="6" spans="1:2">
      <c r="A6" s="3" t="s">
        <v>258</v>
      </c>
    </row>
    <row r="7" spans="1:2">
      <c r="A7" s="4" t="s">
        <v>259</v>
      </c>
      <c r="B7" s="5"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71"/>
    <col customWidth="1" max="3" min="3" width="71"/>
  </cols>
  <sheetData>
    <row r="1" spans="1:3">
      <c r="A1" s="1" t="s">
        <v>261</v>
      </c>
      <c r="B1" s="2" t="s">
        <v>262</v>
      </c>
      <c r="C1" s="2" t="s">
        <v>263</v>
      </c>
    </row>
    <row r="2" spans="1:3">
      <c r="A2" s="3" t="s">
        <v>140</v>
      </c>
    </row>
    <row r="3" spans="1:3">
      <c r="A3" s="4" t="s">
        <v>264</v>
      </c>
      <c r="B3" s="4" t="s">
        <v>265</v>
      </c>
      <c r="C3" s="4" t="s">
        <v>265</v>
      </c>
    </row>
    <row r="4" spans="1:3">
      <c r="A4" s="4" t="s">
        <v>266</v>
      </c>
      <c r="B4" s="4" t="s">
        <v>267</v>
      </c>
      <c r="C4" s="4" t="s">
        <v>267</v>
      </c>
    </row>
    <row r="5" spans="1:3">
      <c r="A5" s="4" t="s">
        <v>268</v>
      </c>
      <c r="B5" s="4" t="s">
        <v>269</v>
      </c>
      <c r="C5" s="4" t="s">
        <v>269</v>
      </c>
    </row>
    <row r="6" spans="1:3">
      <c r="A6" s="4" t="s">
        <v>270</v>
      </c>
      <c r="B6" s="7" t="n">
        <v>6956</v>
      </c>
      <c r="C6" s="10" t="n">
        <v>3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1"/>
    <col customWidth="1" max="3" min="3" width="12"/>
    <col customWidth="1" max="4" min="4" width="13"/>
  </cols>
  <sheetData>
    <row r="1" spans="1:4">
      <c r="A1" s="1" t="s">
        <v>271</v>
      </c>
      <c r="B1" s="2" t="s">
        <v>262</v>
      </c>
      <c r="C1" s="2" t="s">
        <v>263</v>
      </c>
      <c r="D1" s="2" t="s">
        <v>263</v>
      </c>
    </row>
    <row r="2" spans="1:4">
      <c r="A2" s="3" t="s">
        <v>272</v>
      </c>
    </row>
    <row r="3" spans="1:4">
      <c r="A3" s="4" t="s">
        <v>273</v>
      </c>
      <c r="B3" s="7" t="n">
        <v>583</v>
      </c>
      <c r="C3" s="10" t="n">
        <v>2600</v>
      </c>
    </row>
    <row r="4" spans="1:4">
      <c r="A4" s="4" t="s">
        <v>274</v>
      </c>
      <c r="B4" s="5" t="n">
        <v>1750</v>
      </c>
      <c r="C4" s="10" t="n">
        <v>7800</v>
      </c>
    </row>
    <row r="5" spans="1:4">
      <c r="A5" s="11" t="n">
        <v>2016</v>
      </c>
      <c r="B5" s="5" t="n">
        <v>6418000</v>
      </c>
      <c r="D5" s="10" t="n">
        <v>28600</v>
      </c>
    </row>
    <row r="6" spans="1:4">
      <c r="A6" s="11" t="n">
        <v>2017</v>
      </c>
      <c r="B6" s="5" t="n">
        <v>7000000</v>
      </c>
      <c r="D6" s="5" t="n">
        <v>31200</v>
      </c>
    </row>
    <row r="7" spans="1:4">
      <c r="A7" s="11" t="n">
        <v>2018</v>
      </c>
      <c r="B7" s="7" t="n">
        <v>583000</v>
      </c>
      <c r="D7" s="10" t="n">
        <v>2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75</v>
      </c>
      <c r="B1" s="2" t="s">
        <v>211</v>
      </c>
      <c r="C1" s="2" t="s">
        <v>1</v>
      </c>
    </row>
    <row r="2" spans="1:4">
      <c r="B2" s="2" t="s">
        <v>276</v>
      </c>
      <c r="C2" s="2" t="s">
        <v>2</v>
      </c>
      <c r="D2" s="2" t="s">
        <v>25</v>
      </c>
    </row>
    <row r="3" spans="1:4">
      <c r="A3" s="3" t="s">
        <v>277</v>
      </c>
    </row>
    <row r="4" spans="1:4">
      <c r="A4" s="4" t="s">
        <v>278</v>
      </c>
      <c r="C4" s="7" t="n">
        <v>201999</v>
      </c>
    </row>
    <row r="5" spans="1:4">
      <c r="A5" s="4" t="s">
        <v>279</v>
      </c>
      <c r="C5" s="5" t="n">
        <v>195000</v>
      </c>
    </row>
    <row r="6" spans="1:4">
      <c r="A6" s="4" t="s">
        <v>280</v>
      </c>
      <c r="C6" s="7" t="n">
        <v>6999</v>
      </c>
    </row>
    <row r="7" spans="1:4">
      <c r="A7" s="4" t="s">
        <v>281</v>
      </c>
    </row>
    <row r="8" spans="1:4">
      <c r="A8" s="3" t="s">
        <v>277</v>
      </c>
    </row>
    <row r="9" spans="1:4">
      <c r="A9" s="4" t="s">
        <v>282</v>
      </c>
      <c r="D9" s="7" t="n">
        <v>42335</v>
      </c>
    </row>
    <row r="10" spans="1:4">
      <c r="A10" s="4" t="s">
        <v>283</v>
      </c>
    </row>
    <row r="11" spans="1:4">
      <c r="A11" s="3" t="s">
        <v>277</v>
      </c>
    </row>
    <row r="12" spans="1:4">
      <c r="A12" s="4" t="s">
        <v>284</v>
      </c>
      <c r="B12" s="7" t="n">
        <v>204932</v>
      </c>
    </row>
    <row r="13" spans="1:4">
      <c r="A13" s="4" t="s">
        <v>285</v>
      </c>
      <c r="B13" s="4" t="s">
        <v>286</v>
      </c>
    </row>
    <row r="14" spans="1:4">
      <c r="A14" s="4" t="s">
        <v>287</v>
      </c>
      <c r="B14" s="7" t="n">
        <v>195000</v>
      </c>
    </row>
    <row r="15" spans="1:4">
      <c r="A15" s="4" t="s">
        <v>288</v>
      </c>
      <c r="B15" s="12" t="n">
        <v>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663821</v>
      </c>
      <c r="C3" s="7" t="n">
        <v>490837</v>
      </c>
    </row>
    <row r="4" spans="1:3">
      <c r="A4" s="4" t="s">
        <v>292</v>
      </c>
    </row>
    <row r="5" spans="1:3">
      <c r="A5" s="3" t="s">
        <v>290</v>
      </c>
    </row>
    <row r="6" spans="1:3">
      <c r="A6" s="4" t="s">
        <v>291</v>
      </c>
      <c r="B6" s="5" t="n">
        <v>137397</v>
      </c>
      <c r="C6" s="5" t="n">
        <v>7983</v>
      </c>
    </row>
    <row r="7" spans="1:3">
      <c r="A7" s="4" t="s">
        <v>293</v>
      </c>
    </row>
    <row r="8" spans="1:3">
      <c r="A8" s="3" t="s">
        <v>290</v>
      </c>
    </row>
    <row r="9" spans="1:3">
      <c r="A9" s="4" t="s">
        <v>291</v>
      </c>
      <c r="B9" s="7" t="n">
        <v>526424</v>
      </c>
      <c r="C9" s="7" t="n">
        <v>4828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7"/>
  </cols>
  <sheetData>
    <row r="1" spans="1:2">
      <c r="A1" s="1" t="s">
        <v>294</v>
      </c>
      <c r="B1" s="2" t="s">
        <v>1</v>
      </c>
    </row>
    <row r="2" spans="1:2">
      <c r="B2" s="2" t="s">
        <v>295</v>
      </c>
    </row>
    <row r="3" spans="1:2">
      <c r="A3" s="3" t="s">
        <v>296</v>
      </c>
    </row>
    <row r="4" spans="1:2">
      <c r="A4" s="4" t="s">
        <v>86</v>
      </c>
      <c r="B4" s="4" t="s">
        <v>40</v>
      </c>
    </row>
    <row r="5" spans="1:2">
      <c r="A5" s="4" t="s">
        <v>297</v>
      </c>
    </row>
    <row r="6" spans="1:2">
      <c r="A6" s="3" t="s">
        <v>296</v>
      </c>
    </row>
    <row r="7" spans="1:2">
      <c r="A7" s="4" t="s">
        <v>298</v>
      </c>
      <c r="B7" s="5" t="n">
        <v>120</v>
      </c>
    </row>
    <row r="8" spans="1:2">
      <c r="A8" s="4" t="s">
        <v>299</v>
      </c>
      <c r="B8" s="8" t="n">
        <v>0.001</v>
      </c>
    </row>
    <row r="9" spans="1:2">
      <c r="A9" s="4" t="s">
        <v>86</v>
      </c>
      <c r="B9" s="7" t="n">
        <v>1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0</v>
      </c>
      <c r="B1" s="2" t="s">
        <v>301</v>
      </c>
      <c r="C1" s="2" t="s">
        <v>2</v>
      </c>
      <c r="D1" s="2" t="s">
        <v>25</v>
      </c>
    </row>
    <row r="2" spans="1:4">
      <c r="A2" s="3" t="s">
        <v>302</v>
      </c>
    </row>
    <row r="3" spans="1:4">
      <c r="A3" s="4" t="s">
        <v>50</v>
      </c>
      <c r="C3" s="5" t="n">
        <v>4000000000</v>
      </c>
      <c r="D3" s="5" t="n">
        <v>4000000000</v>
      </c>
    </row>
    <row r="4" spans="1:4">
      <c r="A4" s="4" t="s">
        <v>49</v>
      </c>
      <c r="C4" s="8" t="n">
        <v>0.001</v>
      </c>
      <c r="D4" s="8" t="n">
        <v>0.001</v>
      </c>
    </row>
    <row r="5" spans="1:4">
      <c r="A5" s="4" t="s">
        <v>51</v>
      </c>
      <c r="C5" s="5" t="n">
        <v>720802346</v>
      </c>
      <c r="D5" s="5" t="n">
        <v>500000000</v>
      </c>
    </row>
    <row r="6" spans="1:4">
      <c r="A6" s="4" t="s">
        <v>52</v>
      </c>
      <c r="C6" s="5" t="n">
        <v>720802346</v>
      </c>
      <c r="D6" s="5" t="n">
        <v>500000000</v>
      </c>
    </row>
    <row r="7" spans="1:4">
      <c r="A7" s="4" t="s">
        <v>53</v>
      </c>
      <c r="C7" s="8" t="n">
        <v>0.001</v>
      </c>
      <c r="D7" s="8" t="n">
        <v>0.001</v>
      </c>
    </row>
    <row r="8" spans="1:4">
      <c r="A8" s="4" t="s">
        <v>54</v>
      </c>
      <c r="C8" s="5" t="n">
        <v>10000000</v>
      </c>
      <c r="D8" s="5" t="n">
        <v>10000000</v>
      </c>
    </row>
    <row r="9" spans="1:4">
      <c r="A9" s="4" t="s">
        <v>303</v>
      </c>
    </row>
    <row r="10" spans="1:4">
      <c r="A10" s="3" t="s">
        <v>302</v>
      </c>
    </row>
    <row r="11" spans="1:4">
      <c r="A11" s="4" t="s">
        <v>304</v>
      </c>
      <c r="B11" s="5" t="n">
        <v>120000000</v>
      </c>
    </row>
    <row r="12" spans="1:4">
      <c r="A12" s="4" t="s">
        <v>49</v>
      </c>
      <c r="B12" s="8" t="n">
        <v>0.001</v>
      </c>
    </row>
    <row r="13" spans="1:4">
      <c r="A13" s="4" t="s">
        <v>305</v>
      </c>
    </row>
    <row r="14" spans="1:4">
      <c r="A14" s="3" t="s">
        <v>302</v>
      </c>
    </row>
    <row r="15" spans="1:4">
      <c r="A15" s="4" t="s">
        <v>304</v>
      </c>
      <c r="B15" s="5" t="n">
        <v>100000000</v>
      </c>
    </row>
    <row r="16" spans="1:4">
      <c r="A16" s="4" t="s">
        <v>49</v>
      </c>
      <c r="B16" s="8" t="n">
        <v>0.001</v>
      </c>
    </row>
    <row r="17" spans="1:4">
      <c r="A17" s="4" t="s">
        <v>306</v>
      </c>
    </row>
    <row r="18" spans="1:4">
      <c r="A18" s="3" t="s">
        <v>302</v>
      </c>
    </row>
    <row r="19" spans="1:4">
      <c r="A19" s="4" t="s">
        <v>219</v>
      </c>
      <c r="C19" s="5" t="n">
        <v>802346</v>
      </c>
    </row>
    <row r="20" spans="1:4">
      <c r="A20" s="4" t="s">
        <v>304</v>
      </c>
      <c r="C20" s="5" t="n">
        <v>2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9</v>
      </c>
      <c r="B4" s="4" t="s">
        <v>1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0</v>
      </c>
      <c r="C4" s="4" t="s">
        <v>40</v>
      </c>
      <c r="D4" s="4" t="s">
        <v>40</v>
      </c>
      <c r="E4" s="4" t="s">
        <v>40</v>
      </c>
    </row>
    <row r="5" spans="1:5">
      <c r="A5" s="3" t="s">
        <v>62</v>
      </c>
    </row>
    <row r="6" spans="1:5">
      <c r="A6" s="4" t="s">
        <v>63</v>
      </c>
      <c r="B6" s="5" t="n">
        <v>2334</v>
      </c>
      <c r="C6" s="5" t="n">
        <v>13170</v>
      </c>
      <c r="D6" s="5" t="n">
        <v>2334</v>
      </c>
      <c r="E6" s="5" t="n">
        <v>130476</v>
      </c>
    </row>
    <row r="7" spans="1:5">
      <c r="A7" s="4" t="s">
        <v>64</v>
      </c>
      <c r="B7" s="5" t="n">
        <v>95159</v>
      </c>
      <c r="C7" s="5" t="n">
        <v>3240</v>
      </c>
      <c r="D7" s="5" t="n">
        <v>126192</v>
      </c>
      <c r="E7" s="5" t="n">
        <v>3240</v>
      </c>
    </row>
    <row r="8" spans="1:5">
      <c r="A8" s="4" t="s">
        <v>65</v>
      </c>
      <c r="B8" s="5" t="n">
        <v>55495</v>
      </c>
      <c r="C8" s="5" t="n">
        <v>49196</v>
      </c>
      <c r="D8" s="5" t="n">
        <v>193637</v>
      </c>
      <c r="E8" s="5" t="n">
        <v>153774</v>
      </c>
    </row>
    <row r="9" spans="1:5">
      <c r="A9" s="4" t="s">
        <v>66</v>
      </c>
      <c r="B9" s="5" t="n">
        <v>152988</v>
      </c>
      <c r="C9" s="5" t="n">
        <v>65606</v>
      </c>
      <c r="D9" s="5" t="n">
        <v>322164</v>
      </c>
      <c r="E9" s="5" t="n">
        <v>287490</v>
      </c>
    </row>
    <row r="10" spans="1:5">
      <c r="A10" s="4" t="s">
        <v>67</v>
      </c>
      <c r="B10" s="5" t="n">
        <v>-152988</v>
      </c>
      <c r="C10" s="5" t="n">
        <v>-65606</v>
      </c>
      <c r="D10" s="5" t="n">
        <v>-322164</v>
      </c>
      <c r="E10" s="5" t="n">
        <v>-287490</v>
      </c>
    </row>
    <row r="11" spans="1:5">
      <c r="A11" s="4" t="s">
        <v>68</v>
      </c>
      <c r="B11" s="5" t="n">
        <v>-138</v>
      </c>
      <c r="C11" s="4" t="s">
        <v>40</v>
      </c>
      <c r="D11" s="4" t="s">
        <v>40</v>
      </c>
      <c r="E11" s="4" t="s">
        <v>40</v>
      </c>
    </row>
    <row r="12" spans="1:5">
      <c r="A12" s="4" t="s">
        <v>69</v>
      </c>
      <c r="B12" s="7" t="n">
        <v>-153126</v>
      </c>
      <c r="C12" s="7" t="n">
        <v>-65606</v>
      </c>
      <c r="D12" s="7" t="n">
        <v>-322164</v>
      </c>
      <c r="E12" s="7" t="n">
        <v>-287490</v>
      </c>
    </row>
    <row r="13" spans="1:5">
      <c r="A13" s="4" t="s">
        <v>70</v>
      </c>
      <c r="B13" s="7" t="n">
        <v>0</v>
      </c>
      <c r="C13" s="7" t="n">
        <v>0</v>
      </c>
      <c r="D13" s="7" t="n">
        <v>0</v>
      </c>
      <c r="E13" s="7" t="n">
        <v>0</v>
      </c>
    </row>
    <row r="14" spans="1:5">
      <c r="A14" s="4" t="s">
        <v>71</v>
      </c>
      <c r="B14" s="5" t="n">
        <v>720802346</v>
      </c>
      <c r="C14" s="5" t="n">
        <v>500000000</v>
      </c>
      <c r="D14" s="5" t="n">
        <v>586779638</v>
      </c>
      <c r="E14" s="5" t="n">
        <v>500000000</v>
      </c>
    </row>
    <row r="15" spans="1:5">
      <c r="A15" s="3" t="s">
        <v>72</v>
      </c>
    </row>
    <row r="16" spans="1:5">
      <c r="A16" s="4" t="s">
        <v>73</v>
      </c>
      <c r="B16" s="7" t="n">
        <v>-153126</v>
      </c>
      <c r="C16" s="7" t="n">
        <v>-65606</v>
      </c>
      <c r="D16" s="7" t="n">
        <v>-322164</v>
      </c>
      <c r="E16" s="7" t="n">
        <v>-287490</v>
      </c>
    </row>
    <row r="17" spans="1:5">
      <c r="A17" s="4" t="s">
        <v>74</v>
      </c>
      <c r="B17" s="5" t="n">
        <v>58729</v>
      </c>
      <c r="C17" s="9" t="n">
        <v>7.311</v>
      </c>
      <c r="D17" s="5" t="n">
        <v>81411</v>
      </c>
      <c r="E17" s="5" t="n">
        <v>3034</v>
      </c>
    </row>
    <row r="18" spans="1:5">
      <c r="A18" s="4" t="s">
        <v>75</v>
      </c>
      <c r="B18" s="7" t="n">
        <v>-94397</v>
      </c>
      <c r="C18" s="8" t="n">
        <v>-58.295</v>
      </c>
      <c r="D18" s="7" t="n">
        <v>-240753</v>
      </c>
      <c r="E18" s="7" t="n">
        <v>-2261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7"/>
    <col customWidth="1" max="6" min="6" width="46"/>
    <col customWidth="1" max="7" min="7" width="20"/>
  </cols>
  <sheetData>
    <row r="1" spans="1:7">
      <c r="A1" s="1" t="s">
        <v>76</v>
      </c>
      <c r="B1" s="2" t="s">
        <v>77</v>
      </c>
      <c r="C1" s="2" t="s">
        <v>78</v>
      </c>
      <c r="D1" s="2" t="s">
        <v>79</v>
      </c>
      <c r="E1" s="2" t="s">
        <v>42</v>
      </c>
      <c r="F1" s="2" t="s">
        <v>80</v>
      </c>
      <c r="G1" s="2" t="s">
        <v>81</v>
      </c>
    </row>
    <row r="2" spans="1:7">
      <c r="A2" s="4" t="s">
        <v>82</v>
      </c>
      <c r="B2" s="7" t="n">
        <v>-237115</v>
      </c>
      <c r="C2" s="7" t="n">
        <v>500000</v>
      </c>
      <c r="D2" s="4" t="s">
        <v>40</v>
      </c>
      <c r="E2" s="7" t="n">
        <v>-316348</v>
      </c>
      <c r="F2" s="7" t="n">
        <v>17158</v>
      </c>
      <c r="G2" s="7" t="n">
        <v>-437925</v>
      </c>
    </row>
    <row r="3" spans="1:7">
      <c r="A3" s="4" t="s">
        <v>83</v>
      </c>
      <c r="C3" s="5" t="n">
        <v>500000000</v>
      </c>
    </row>
    <row r="4" spans="1:7">
      <c r="A4" s="4" t="s">
        <v>84</v>
      </c>
      <c r="B4" s="5" t="n">
        <v>-245456</v>
      </c>
      <c r="C4" s="7" t="n">
        <v>802</v>
      </c>
      <c r="D4" s="4" t="s">
        <v>40</v>
      </c>
      <c r="E4" s="5" t="n">
        <v>-246258</v>
      </c>
      <c r="F4" s="4" t="s">
        <v>40</v>
      </c>
      <c r="G4" s="4" t="s">
        <v>40</v>
      </c>
    </row>
    <row r="5" spans="1:7">
      <c r="A5" s="4" t="s">
        <v>85</v>
      </c>
      <c r="C5" s="5" t="n">
        <v>802346</v>
      </c>
    </row>
    <row r="6" spans="1:7">
      <c r="A6" s="4" t="s">
        <v>86</v>
      </c>
      <c r="B6" s="4" t="s">
        <v>40</v>
      </c>
      <c r="C6" s="7" t="n">
        <v>220000</v>
      </c>
      <c r="D6" s="5" t="n">
        <v>-220000</v>
      </c>
      <c r="E6" s="4" t="s">
        <v>40</v>
      </c>
      <c r="F6" s="4" t="s">
        <v>40</v>
      </c>
      <c r="G6" s="4" t="s">
        <v>40</v>
      </c>
    </row>
    <row r="7" spans="1:7">
      <c r="A7" s="4" t="s">
        <v>87</v>
      </c>
      <c r="C7" s="5" t="n">
        <v>220000000</v>
      </c>
    </row>
    <row r="8" spans="1:7">
      <c r="A8" s="4" t="s">
        <v>88</v>
      </c>
      <c r="B8" s="5" t="n">
        <v>201999</v>
      </c>
      <c r="C8" s="4" t="s">
        <v>40</v>
      </c>
      <c r="D8" s="4" t="s">
        <v>40</v>
      </c>
      <c r="E8" s="5" t="n">
        <v>201999</v>
      </c>
      <c r="F8" s="4" t="s">
        <v>40</v>
      </c>
      <c r="G8" s="4" t="s">
        <v>40</v>
      </c>
    </row>
    <row r="9" spans="1:7">
      <c r="A9" s="4" t="s">
        <v>89</v>
      </c>
      <c r="C9" s="4" t="s">
        <v>40</v>
      </c>
    </row>
    <row r="10" spans="1:7">
      <c r="A10" s="4" t="s">
        <v>90</v>
      </c>
      <c r="B10" s="5" t="n">
        <v>81411</v>
      </c>
      <c r="C10" s="4" t="s">
        <v>40</v>
      </c>
      <c r="D10" s="4" t="s">
        <v>40</v>
      </c>
      <c r="E10" s="4" t="s">
        <v>40</v>
      </c>
      <c r="F10" s="5" t="n">
        <v>81411</v>
      </c>
      <c r="G10" s="4" t="s">
        <v>40</v>
      </c>
    </row>
    <row r="11" spans="1:7">
      <c r="A11" s="4" t="s">
        <v>91</v>
      </c>
      <c r="B11" s="5" t="n">
        <v>-322164</v>
      </c>
      <c r="C11" s="4" t="s">
        <v>40</v>
      </c>
      <c r="D11" s="4" t="s">
        <v>40</v>
      </c>
      <c r="E11" s="4" t="s">
        <v>40</v>
      </c>
      <c r="F11" s="4" t="s">
        <v>40</v>
      </c>
      <c r="G11" s="5" t="n">
        <v>-322164</v>
      </c>
    </row>
    <row r="12" spans="1:7">
      <c r="A12" s="4" t="s">
        <v>92</v>
      </c>
      <c r="B12" s="7" t="n">
        <v>-521325</v>
      </c>
      <c r="C12" s="7" t="n">
        <v>720802</v>
      </c>
      <c r="D12" s="7" t="n">
        <v>-220000</v>
      </c>
      <c r="E12" s="7" t="n">
        <v>-360607</v>
      </c>
      <c r="F12" s="7" t="n">
        <v>98569</v>
      </c>
      <c r="G12" s="7" t="n">
        <v>-760089</v>
      </c>
    </row>
    <row r="13" spans="1:7">
      <c r="A13" s="4" t="s">
        <v>93</v>
      </c>
      <c r="C13" s="5" t="n">
        <v>7208023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59</v>
      </c>
    </row>
    <row r="3" spans="1:3">
      <c r="A3" s="3" t="s">
        <v>95</v>
      </c>
    </row>
    <row r="4" spans="1:3">
      <c r="A4" s="4" t="s">
        <v>96</v>
      </c>
      <c r="B4" s="7" t="n">
        <v>-322164</v>
      </c>
      <c r="C4" s="7" t="n">
        <v>-287490</v>
      </c>
    </row>
    <row r="5" spans="1:3">
      <c r="A5" s="3" t="s">
        <v>97</v>
      </c>
    </row>
    <row r="6" spans="1:3">
      <c r="A6" s="4" t="s">
        <v>98</v>
      </c>
      <c r="B6" s="5" t="n">
        <v>19689</v>
      </c>
      <c r="C6" s="5" t="n">
        <v>21785</v>
      </c>
    </row>
    <row r="7" spans="1:3">
      <c r="A7" s="3" t="s">
        <v>99</v>
      </c>
    </row>
    <row r="8" spans="1:3">
      <c r="A8" s="4" t="s">
        <v>100</v>
      </c>
      <c r="B8" s="5" t="n">
        <v>-21995</v>
      </c>
      <c r="C8" s="5" t="n">
        <v>-161750</v>
      </c>
    </row>
    <row r="9" spans="1:3">
      <c r="A9" s="4" t="s">
        <v>33</v>
      </c>
      <c r="B9" s="5" t="n">
        <v>53930</v>
      </c>
      <c r="C9" s="5" t="n">
        <v>1771</v>
      </c>
    </row>
    <row r="10" spans="1:3">
      <c r="A10" s="4" t="s">
        <v>101</v>
      </c>
      <c r="B10" s="5" t="n">
        <v>262808</v>
      </c>
      <c r="C10" s="5" t="n">
        <v>270039</v>
      </c>
    </row>
    <row r="11" spans="1:3">
      <c r="A11" s="4" t="s">
        <v>102</v>
      </c>
      <c r="B11" s="5" t="n">
        <v>-7732</v>
      </c>
      <c r="C11" s="5" t="n">
        <v>-155645</v>
      </c>
    </row>
    <row r="12" spans="1:3">
      <c r="A12" s="3" t="s">
        <v>103</v>
      </c>
    </row>
    <row r="13" spans="1:3">
      <c r="A13" s="4" t="s">
        <v>104</v>
      </c>
      <c r="B13" s="5" t="n">
        <v>-2878</v>
      </c>
      <c r="C13" s="5" t="n">
        <v>-21836</v>
      </c>
    </row>
    <row r="14" spans="1:3">
      <c r="A14" s="4" t="s">
        <v>105</v>
      </c>
      <c r="B14" s="5" t="n">
        <v>-2878</v>
      </c>
      <c r="C14" s="5" t="n">
        <v>-21836</v>
      </c>
    </row>
    <row r="15" spans="1:3">
      <c r="A15" s="3" t="s">
        <v>106</v>
      </c>
    </row>
    <row r="16" spans="1:3">
      <c r="A16" s="4" t="s">
        <v>107</v>
      </c>
      <c r="B16" s="5" t="n">
        <v>35</v>
      </c>
      <c r="C16" s="4" t="s">
        <v>40</v>
      </c>
    </row>
    <row r="17" spans="1:3">
      <c r="A17" s="4" t="s">
        <v>108</v>
      </c>
      <c r="B17" s="5" t="n">
        <v>35</v>
      </c>
      <c r="C17" s="4" t="s">
        <v>40</v>
      </c>
    </row>
    <row r="18" spans="1:3">
      <c r="A18" s="4" t="s">
        <v>109</v>
      </c>
      <c r="B18" s="5" t="n">
        <v>-1145</v>
      </c>
      <c r="C18" s="5" t="n">
        <v>2824</v>
      </c>
    </row>
    <row r="19" spans="1:3">
      <c r="A19" s="4" t="s">
        <v>110</v>
      </c>
      <c r="B19" s="5" t="n">
        <v>-11720</v>
      </c>
      <c r="C19" s="5" t="n">
        <v>-174657</v>
      </c>
    </row>
    <row r="20" spans="1:3">
      <c r="A20" s="4" t="s">
        <v>111</v>
      </c>
      <c r="B20" s="5" t="n">
        <v>13297</v>
      </c>
      <c r="C20" s="5" t="n">
        <v>194632</v>
      </c>
    </row>
    <row r="21" spans="1:3">
      <c r="A21" s="4" t="s">
        <v>112</v>
      </c>
      <c r="B21" s="5" t="n">
        <v>1577</v>
      </c>
      <c r="C21" s="5" t="n">
        <v>19975</v>
      </c>
    </row>
    <row r="22" spans="1:3">
      <c r="A22" s="3" t="s">
        <v>113</v>
      </c>
    </row>
    <row r="23" spans="1:3">
      <c r="A23" s="4" t="s">
        <v>114</v>
      </c>
      <c r="B23" s="4" t="s">
        <v>40</v>
      </c>
      <c r="C23" s="4" t="s">
        <v>40</v>
      </c>
    </row>
    <row r="24" spans="1:3">
      <c r="A24" s="4" t="s">
        <v>115</v>
      </c>
      <c r="B24" s="4" t="s">
        <v>40</v>
      </c>
      <c r="C24" s="4" t="s">
        <v>40</v>
      </c>
    </row>
    <row r="25" spans="1:3">
      <c r="A25" s="3" t="s">
        <v>116</v>
      </c>
    </row>
    <row r="26" spans="1:3">
      <c r="A26" s="4" t="s">
        <v>117</v>
      </c>
      <c r="B26" s="5" t="n">
        <v>-6000</v>
      </c>
      <c r="C26" s="4" t="s">
        <v>40</v>
      </c>
    </row>
    <row r="27" spans="1:3">
      <c r="A27" s="4" t="s">
        <v>118</v>
      </c>
      <c r="B27" s="5" t="n">
        <v>9448</v>
      </c>
      <c r="C27" s="4" t="s">
        <v>40</v>
      </c>
    </row>
    <row r="28" spans="1:3">
      <c r="A28" s="4" t="s">
        <v>119</v>
      </c>
      <c r="B28" s="5" t="n">
        <v>195000</v>
      </c>
      <c r="C28" s="4" t="s">
        <v>40</v>
      </c>
    </row>
    <row r="29" spans="1:3">
      <c r="A29" s="4" t="s">
        <v>120</v>
      </c>
      <c r="B29" s="5" t="n">
        <v>47043</v>
      </c>
      <c r="C29" s="4" t="s">
        <v>40</v>
      </c>
    </row>
    <row r="30" spans="1:3">
      <c r="A30" s="4" t="s">
        <v>121</v>
      </c>
      <c r="B30" s="5" t="n">
        <v>-195000</v>
      </c>
      <c r="C30" s="4" t="s">
        <v>40</v>
      </c>
    </row>
    <row r="31" spans="1:3">
      <c r="A31" s="4" t="s">
        <v>122</v>
      </c>
      <c r="B31" s="5" t="n">
        <v>-6999</v>
      </c>
      <c r="C31" s="4" t="s">
        <v>40</v>
      </c>
    </row>
    <row r="32" spans="1:3">
      <c r="A32" s="4" t="s">
        <v>123</v>
      </c>
      <c r="B32" s="7" t="n">
        <v>43492</v>
      </c>
      <c r="C3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21:42:45Z</dcterms:created>
  <dcterms:modified xmlns:dcterms="http://purl.org/dc/terms/" xmlns:xsi="http://www.w3.org/2001/XMLSchema-instance" xsi:type="dcterms:W3CDTF">2017-03-16T21:42:45Z</dcterms:modified>
</cp:coreProperties>
</file>